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TS CORPORATION</t>
        </is>
      </c>
    </row>
    <row r="8">
      <c r="A8" s="4" t="inlineStr">
        <is>
          <t>Entity Central Index Key</t>
        </is>
      </c>
      <c r="B8" s="4" t="inlineStr">
        <is>
          <t>0000026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In accordance with rules adopted by the Secu ritie Non-PEO Pay Versus Performance
Year Summary Compensation 1,2,3 Average Non-PEO 1 Average Non-PEO 1,2,3 Value of Initial Fixed 4 Net Millions) Adjusted Diluted 5
TSR Peer
(a) (b) (c) (d) (e) (f) (g) (h) (i)
2022 4,176,416 6,736,173 1,027,985 1,482,635 133.47 122.19 59.6 2.46
2021 3,944,440 5,734,073 1,108,408 1,440,330 123.80 148.92 (41.9 ) 1.93
2020 2,500,797 2,383,328 800,401 140,234 * 115.20 123.08 34.7 1.12
* Average Compensation Actually Paid to Non-PEO NEOs for 2020 as calculated for purposes of this table is impacted by the Company’s stock performance in 2020 as well as the forfeiture of approximately $813,000 in equity compensation by one of the Company’s Non-PEO NEOs due to his departure from the Company in 2020.
1. Kieran O’Sullivan was our PEO for each year presented. The individuals comprising the Other NEOs for each year presented are listed below.
2020 2021 2022
Ashish Agrawal Ashish Agrawal Ashish Agrawal
Luis Machado Scott L. D’Angelo Scott L. D’Angelo
Martin Baumeister
Michael E. Murray
2. The amounts shown for Compensation Actually Paid have been calculated in accordance with Item 402(v) of Regulation S-K
3. Compensation Actually Paid reflects the exclusions and inclusions of certain amounts for the PEO and the Other NEOs as set forth below. Equity values are calculated in accordance with Financial Accounting Standards Board Accounting Standards Codification Topic 718. Amounts in the Exclusion of Stock Awards column here and below are the relevant amounts from the Stock Awards column set forth in the applicable Summary Compensation Tables.
Year Summary Compensation Exclusion of Stock Awards Inclusion of Equity Values Compensation Actually
2022 4,176,416 (1,924,573) 4,484,330 6,736,173
2021 3,944,440 (1,802,940) 3,592,573 5,734,073
2020 2,500,797 (1,757,596) 1,640,127 2,383,328
Year Average Summary Average Exclusion of for Non-PEO Average Inclusion of Equity Average Compensation Non-PEO
2022 1,027,985 (378,257) 832,907 1,482,635
2021 1,108,408 (382,410) 714,332 1,440,330
2020 800,401 (494,250) (165,917) 140,234 The amounts in the Inclusion of Equity Values in the tables above are derived from the amounts set forth in the following tables:
Year Year-End Fair Last Day of Year Change in Fair Change in Fair Fair Value at Last Total - Inclusion of
2022 3,348,891 1,335,784 (200,345) — 4,484,330
2021 2,936,805 759,435 (103,667) — 3,592,573
2020 1,923,676 (232,084) (51,465) — 1,640,127
Year Average Year-End Fair Non-PEO Average Average Average Fair Total - Average Inclusion of Equity Values for Non-PEO NEOs
2022 659,112 193,845 (20,050) — 832,907
2021 623,251 107,764 (16,683) — 714,332
2020 308,181 (52,281) (15,042) (406,775) (165,917)
4. The Peer Group TSR set forth in this table utilizes the Dow Jones Electrical Components &amp; Equipment Industry Group (“DJUSEC”), which we also utilize in the stock performance graph required by Item 201(e) of Regulation S-K
5. We determined Adjusted Diluted EPS to be the most important financial performance measure used to link Company performance to Compensation Actually Paid to our PEO and the Other NEOs in 2022. More information on Adjusted Diluted EPS can be found in the Compensation Discussion and Analysis section of this Proxy Statement. This performance measure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Adjusted Diluted EPS</t>
        </is>
      </c>
      <c r="C5" s="4" t="inlineStr">
        <is>
          <t xml:space="preserve"> </t>
        </is>
      </c>
      <c r="D5" s="4" t="inlineStr">
        <is>
          <t xml:space="preserve"> </t>
        </is>
      </c>
    </row>
    <row r="6">
      <c r="A6" s="4" t="inlineStr">
        <is>
          <t>Named Executive Officers, Footnote [Text Block]</t>
        </is>
      </c>
      <c r="B6" s="4" t="inlineStr">
        <is>
          <t>The individuals comprising the Other NEOs for each year presented are listed below.
2020 2021 2022
Ashish Agrawal Ashish Agrawal Ashish Agrawal
Luis Machado Scott L. D’Angelo Scott L. D’Angelo
Martin Baumeister
Michael E. Murray</t>
        </is>
      </c>
      <c r="C6" s="4" t="inlineStr">
        <is>
          <t xml:space="preserve"> </t>
        </is>
      </c>
      <c r="D6" s="4" t="inlineStr">
        <is>
          <t xml:space="preserve"> </t>
        </is>
      </c>
    </row>
    <row r="7">
      <c r="A7" s="4" t="inlineStr">
        <is>
          <t>Peer Group Issuers, Footnote [Text Block]</t>
        </is>
      </c>
      <c r="B7" s="4" t="inlineStr">
        <is>
          <t>The Peer Group TSR set forth in this table utilizes the Dow Jones Electrical Components &amp; Equipment Industry Group (“DJUSEC”),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4176416</v>
      </c>
      <c r="C8" s="5" t="n">
        <v>3944440</v>
      </c>
      <c r="D8" s="5" t="n">
        <v>2500797</v>
      </c>
    </row>
    <row r="9">
      <c r="A9" s="4" t="inlineStr">
        <is>
          <t>PEO Actually Paid Compensation Amount</t>
        </is>
      </c>
      <c r="B9" s="5" t="n">
        <v>6736173</v>
      </c>
      <c r="C9" s="6" t="n">
        <v>5734073</v>
      </c>
      <c r="D9" s="6" t="n">
        <v>2383328</v>
      </c>
    </row>
    <row r="10">
      <c r="A10" s="4" t="inlineStr">
        <is>
          <t>Adjustment To PEO Compensation, Footnote [Text Block]</t>
        </is>
      </c>
      <c r="B10" s="4" t="inlineStr">
        <is>
          <t>3. Compensation Actually Paid reflects the exclusions and inclusions of certain amounts for the PEO and the Other NEOs as set forth below. Equity values are calculated in accordance with Financial Accounting Standards Board Accounting Standards Codification Topic 718. Amounts in the Exclusion of Stock Awards column here and below are the relevant amounts from the Stock Awards column set forth in the applicable Summary Compensation Tables.
Year Summary Compensation Exclusion of Stock Awards Inclusion of Equity Values Compensation Actually
2022 4,176,416 (1,924,573) 4,484,330 6,736,173
2021 3,944,440 (1,802,940) 3,592,573 5,734,073
2020 2,500,797 (1,757,596) 1,640,127 2,383,328
Year Average Summary Average Exclusion of for Non-PEO Average Inclusion of Equity Average Compensation Non-PEO
2022 1,027,985 (378,257) 832,907 1,482,635
2021 1,108,408 (382,410) 714,332 1,440,330
2020 800,401 (494,250) (165,917) 140,234 The amounts in the Inclusion of Equity Values in the tables above are derived from the amounts set forth in the following tables:
Year Year-End Fair Last Day of Year Change in Fair Change in Fair Fair Value at Last Total - Inclusion of
2022 3,348,891 1,335,784 (200,345) — 4,484,330
2021 2,936,805 759,435 (103,667) — 3,592,573
2020 1,923,676 (232,084) (51,465) — 1,640,127</t>
        </is>
      </c>
      <c r="C10" s="4" t="inlineStr">
        <is>
          <t xml:space="preserve"> </t>
        </is>
      </c>
      <c r="D10" s="4" t="inlineStr">
        <is>
          <t xml:space="preserve"> </t>
        </is>
      </c>
    </row>
    <row r="11">
      <c r="A11" s="4" t="inlineStr">
        <is>
          <t>Non-PEO NEO Average Total Compensation Amount</t>
        </is>
      </c>
      <c r="B11" s="5" t="n">
        <v>1027985</v>
      </c>
      <c r="C11" s="6" t="n">
        <v>1108408</v>
      </c>
      <c r="D11" s="6" t="n">
        <v>800401</v>
      </c>
    </row>
    <row r="12">
      <c r="A12" s="4" t="inlineStr">
        <is>
          <t>Non-PEO NEO Average Compensation Actually Paid Amount</t>
        </is>
      </c>
      <c r="B12" s="5" t="n">
        <v>1482635</v>
      </c>
      <c r="C12" s="6" t="n">
        <v>1440330</v>
      </c>
      <c r="D12" s="6" t="n">
        <v>140234</v>
      </c>
    </row>
    <row r="13">
      <c r="A13" s="4" t="inlineStr">
        <is>
          <t>Adjustment to Non-PEO NEO Compensation Footnote [Text Block]</t>
        </is>
      </c>
      <c r="B13" s="4" t="inlineStr">
        <is>
          <t>3. Compensation Actually Paid reflects the exclusions and inclusions of certain amounts for the PEO and the Other NEOs as set forth below. Equity values are calculated in accordance with Financial Accounting Standards Board Accounting Standards Codification Topic 718. Amounts in the Exclusion of Stock Awards column here and below are the relevant amounts from the Stock Awards column set forth in the applicable Summary Compensation Tables.
Year Summary Compensation Exclusion of Stock Awards Inclusion of Equity Values Compensation Actually
2022 4,176,416 (1,924,573) 4,484,330 6,736,173
2021 3,944,440 (1,802,940) 3,592,573 5,734,073
2020 2,500,797 (1,757,596) 1,640,127 2,383,328
Year Average Summary Average Exclusion of for Non-PEO Average Inclusion of Equity Average Compensation Non-PEO
2022 1,027,985 (378,257) 832,907 1,482,635
2021 1,108,408 (382,410) 714,332 1,440,330
2020 800,401 (494,250) (165,917) 140,234 The amounts in the Inclusion of Equity Values in the tables above are derived from the amounts set forth in the following tables:
Year Year-End Fair Last Day of Year Change in Fair Change in Fair Fair Value at Last Total - Inclusion of
2022 3,348,891 1,335,784 (200,345) — 4,484,330
2021 2,936,805 759,435 (103,667) — 3,592,573
2020 1,923,676 (232,084) (51,465) — 1,640,127
Year Average Year-End Fair Non-PEO Average Average Average Fair Total - Average Inclusion of Equity Values for Non-PEO NEOs
2022 659,112 193,845 (20,050) — 832,907
2021 623,251 107,764 (16,683) — 714,332
2020 308,181 (52,281) (15,042) (406,775) (165,917)</t>
        </is>
      </c>
      <c r="C13" s="4" t="inlineStr">
        <is>
          <t xml:space="preserve"> </t>
        </is>
      </c>
      <c r="D13" s="4" t="inlineStr">
        <is>
          <t xml:space="preserve"> </t>
        </is>
      </c>
    </row>
    <row r="14">
      <c r="A14" s="4" t="inlineStr">
        <is>
          <t>Compensation Actually Paid vs. Total Shareholder Return [Text Block]</t>
        </is>
      </c>
      <c r="B14" s="4" t="inlineStr">
        <is>
          <t xml:space="preserve"> Description of Relationship Between PEO and Other NEO Compensation Actually Paid, Company Total Shareholder Return (“TSR”) and Peer Group TSR. The following chart sets forth the relationship between Compensation Actually Paid</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 *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 Description of Relationship Between PEO and Other NEO Compensation Actually Paid and Adjusted Diluted EPS The following chart sets forth the relationship between Compensation Actually Paid to ou</t>
        </is>
      </c>
      <c r="C16" s="4" t="inlineStr">
        <is>
          <t xml:space="preserve"> </t>
        </is>
      </c>
      <c r="D16" s="4" t="inlineStr">
        <is>
          <t xml:space="preserve"> </t>
        </is>
      </c>
    </row>
    <row r="17">
      <c r="A17" s="4" t="inlineStr">
        <is>
          <t>Total Shareholder Return Vs Peer Group [Text Block]</t>
        </is>
      </c>
      <c r="B17" s="4" t="inlineStr">
        <is>
          <t xml:space="preserve"> Description of Relationship Between PEO and Other NEO Compensation Actually Paid, Company Total Shareholder Return (“TSR”) and Peer Group TSR. The following chart sets forth the relationship between Compensation Actually Paid</t>
        </is>
      </c>
      <c r="C17" s="4" t="inlineStr">
        <is>
          <t xml:space="preserve"> </t>
        </is>
      </c>
      <c r="D17" s="4" t="inlineStr">
        <is>
          <t xml:space="preserve"> </t>
        </is>
      </c>
    </row>
    <row r="18">
      <c r="A18" s="4" t="inlineStr">
        <is>
          <t>Tabular List [Table Text Block]</t>
        </is>
      </c>
      <c r="B18" s="4" t="inlineStr">
        <is>
          <t xml:space="preserve"> Tabular List of Most Important Financial Performance Measures The following table presents the financial performance measures that the Company considers to have been the most important in linking Compensation Actually Paid to our PEO and the Other NEOs for 2022 to Company performance. More information about each of these measures, including why the Company uses these measures and how they are calculated with respect to applicable compensation plans, is included in the Compensation Discussion and Analysis section of this Proxy Statement. The measures in this table are not ranked.
Adjusted Diluted EPS Sales Growth Relative Total Stockholder Return Controllable Working Capital as a Percentage of Annual</t>
        </is>
      </c>
      <c r="C18" s="4" t="inlineStr">
        <is>
          <t xml:space="preserve"> </t>
        </is>
      </c>
      <c r="D18" s="4" t="inlineStr">
        <is>
          <t xml:space="preserve"> </t>
        </is>
      </c>
    </row>
    <row r="19">
      <c r="A19" s="4" t="inlineStr">
        <is>
          <t>Total Shareholder Return Amount</t>
        </is>
      </c>
      <c r="B19" s="7" t="n">
        <v>133.47</v>
      </c>
      <c r="C19" s="8" t="n">
        <v>123.8</v>
      </c>
      <c r="D19" s="8" t="n">
        <v>115.2</v>
      </c>
    </row>
    <row r="20">
      <c r="A20" s="4" t="inlineStr">
        <is>
          <t>Peer Group Total Shareholder Return Amount</t>
        </is>
      </c>
      <c r="B20" s="9" t="n">
        <v>122.19</v>
      </c>
      <c r="C20" s="9" t="n">
        <v>148.92</v>
      </c>
      <c r="D20" s="9" t="n">
        <v>123.08</v>
      </c>
    </row>
    <row r="21">
      <c r="A21" s="4" t="inlineStr">
        <is>
          <t>Net Income (Loss)</t>
        </is>
      </c>
      <c r="B21" s="5" t="n">
        <v>59600000</v>
      </c>
      <c r="C21" s="5" t="n">
        <v>-41900000</v>
      </c>
      <c r="D21" s="5" t="n">
        <v>34700000</v>
      </c>
    </row>
    <row r="22">
      <c r="A22" s="4" t="inlineStr">
        <is>
          <t>Company Selected Measure Amount</t>
        </is>
      </c>
      <c r="B22" s="9" t="n">
        <v>2.46</v>
      </c>
      <c r="C22" s="9" t="n">
        <v>1.93</v>
      </c>
      <c r="D22" s="9" t="n">
        <v>1.12</v>
      </c>
    </row>
    <row r="23">
      <c r="A23" s="4" t="inlineStr">
        <is>
          <t>PEO Name</t>
        </is>
      </c>
      <c r="B23" s="4" t="inlineStr">
        <is>
          <t>Kieran O’Sulliv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Diluted 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ales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otal Stockholder Retur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ontrollable Working Capital as a Percentage of Annual</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Sales</t>
        </is>
      </c>
      <c r="C41" s="4" t="inlineStr">
        <is>
          <t xml:space="preserve"> </t>
        </is>
      </c>
      <c r="D41" s="4" t="inlineStr">
        <is>
          <t xml:space="preserve"> </t>
        </is>
      </c>
    </row>
    <row r="42">
      <c r="A42" s="4" t="inlineStr">
        <is>
          <t>PEO [Member] | Exclusion of Stock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1924573</v>
      </c>
      <c r="C44" s="5" t="n">
        <v>-1802940</v>
      </c>
      <c r="D44" s="5" t="n">
        <v>-1757596</v>
      </c>
    </row>
    <row r="45">
      <c r="A45" s="4" t="inlineStr">
        <is>
          <t>PEO [Member] | Inclusion of Equity Value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484330</v>
      </c>
      <c r="C47" s="6" t="n">
        <v>3592573</v>
      </c>
      <c r="D47" s="6" t="n">
        <v>1640127</v>
      </c>
    </row>
    <row r="48">
      <c r="A48" s="4" t="inlineStr">
        <is>
          <t>PEO [Member] | Equity Awards Adjustments Year End Fair Value of Awards Granted in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348891</v>
      </c>
      <c r="C50" s="6" t="n">
        <v>2936805</v>
      </c>
      <c r="D50" s="6" t="n">
        <v>1923676</v>
      </c>
    </row>
    <row r="51">
      <c r="A51" s="4" t="inlineStr">
        <is>
          <t>PEO [Member] | Change in Fair Value from Last Day of Prior Year to Last Day of Year of Unvested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35784</v>
      </c>
      <c r="C53" s="6" t="n">
        <v>759435</v>
      </c>
      <c r="D53" s="6" t="n">
        <v>-232084</v>
      </c>
    </row>
    <row r="54">
      <c r="A54" s="4" t="inlineStr">
        <is>
          <t>PEO [Member] | Change in Fair Value from Last Day of Prior Year to Vesting Date of Unvested Equity Awards that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00345</v>
      </c>
      <c r="C56" s="6" t="n">
        <v>-103667</v>
      </c>
      <c r="D56" s="6" t="n">
        <v>-51465</v>
      </c>
    </row>
    <row r="57">
      <c r="A57" s="4" t="inlineStr">
        <is>
          <t>PEO [Member] | Fair Value at Last Day of Prior Year of Equity Awards Forfei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Exclusion of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78257</v>
      </c>
      <c r="C62" s="6" t="n">
        <v>-382410</v>
      </c>
      <c r="D62" s="6" t="n">
        <v>-494250</v>
      </c>
    </row>
    <row r="63">
      <c r="A63" s="4" t="inlineStr">
        <is>
          <t>Non-PEO NEO [Member] | Inclusion of Equity Valu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32907</v>
      </c>
      <c r="C65" s="6" t="n">
        <v>714332</v>
      </c>
      <c r="D65" s="6" t="n">
        <v>-165917</v>
      </c>
    </row>
    <row r="66">
      <c r="A66" s="4" t="inlineStr">
        <is>
          <t>Non-PEO NEO [Member] | Equity Awards Adjustments Year End Fair Value of Awards Granted in Current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59112</v>
      </c>
      <c r="C68" s="6" t="n">
        <v>623251</v>
      </c>
      <c r="D68" s="6" t="n">
        <v>308181</v>
      </c>
    </row>
    <row r="69">
      <c r="A69" s="4" t="inlineStr">
        <is>
          <t>Non-PEO NEO [Member] | Change in Fair Value from Last Day of Prior Year to Last Day of Year of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93845</v>
      </c>
      <c r="C71" s="6" t="n">
        <v>107764</v>
      </c>
      <c r="D71" s="6" t="n">
        <v>-52281</v>
      </c>
    </row>
    <row r="72">
      <c r="A72" s="4" t="inlineStr">
        <is>
          <t>Non-PEO NEO [Member] | Change in Fair Value from Last Day of Prior Year to Vesting Date of Unvested Equity Awards that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0050</v>
      </c>
      <c r="C74" s="6" t="n">
        <v>-16683</v>
      </c>
      <c r="D74" s="6" t="n">
        <v>-15042</v>
      </c>
    </row>
    <row r="75">
      <c r="A75" s="4" t="inlineStr">
        <is>
          <t>Non-PEO NEO [Member] | Fair Value at Last Day of Prior Year of Equity Awards Forfei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0</v>
      </c>
      <c r="C77" s="5" t="n">
        <v>0</v>
      </c>
      <c r="D77" s="5" t="n">
        <v>-4067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46:05Z</dcterms:created>
  <dcterms:modified xmlns:dcterms="http://purl.org/dc/terms/" xmlns:xsi="http://www.w3.org/2001/XMLSchema-instance" xsi:type="dcterms:W3CDTF">2023-03-31T17:46:05Z</dcterms:modified>
</cp:coreProperties>
</file>